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tford 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Hartfo"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1</t>
        </is>
      </c>
    </row>
    <row r="5">
      <c r="A5" s="4" t="inlineStr">
        <is>
          <t>Registrant Name</t>
        </is>
      </c>
      <c r="B5" s="4" t="inlineStr">
        <is>
          <t>dei_EntityRegistrantName</t>
        </is>
      </c>
      <c r="C5" s="4" t="inlineStr">
        <is>
          <t>HARTFORD FUNDS EXCHANGE-TRADED TRUST</t>
        </is>
      </c>
    </row>
    <row r="6">
      <c r="A6" s="4" t="inlineStr">
        <is>
          <t>CIK</t>
        </is>
      </c>
      <c r="B6" s="4" t="inlineStr">
        <is>
          <t>dei_EntityCentralIndexKey</t>
        </is>
      </c>
      <c r="C6" s="4" t="inlineStr">
        <is>
          <t>00015018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4,
		2021</t>
        </is>
      </c>
    </row>
    <row r="9">
      <c r="A9" s="4" t="inlineStr">
        <is>
          <t>Effective Date</t>
        </is>
      </c>
      <c r="B9" s="4" t="inlineStr">
        <is>
          <t>dei_DocumentEffectiveDate</t>
        </is>
      </c>
      <c r="C9" s="4" t="inlineStr">
        <is>
          <t>Aug. 4,
		2021</t>
        </is>
      </c>
    </row>
    <row r="10">
      <c r="A10" s="4" t="inlineStr">
        <is>
          <t>Prospectus Date</t>
        </is>
      </c>
      <c r="B10" s="4" t="inlineStr">
        <is>
          <t>rr_ProspectusDate</t>
        </is>
      </c>
      <c r="C10" s="4" t="inlineStr">
        <is>
          <t>Aug. 4,
		2021</t>
        </is>
      </c>
    </row>
    <row r="11">
      <c r="A11" s="4" t="inlineStr">
        <is>
          <t>Entity Inv Company Type</t>
        </is>
      </c>
      <c r="B11" s="4" t="inlineStr">
        <is>
          <t>dei_EntityInvCompanyType</t>
        </is>
      </c>
      <c r="C11" s="4" t="inlineStr">
        <is>
          <t>N-1A</t>
        </is>
      </c>
    </row>
    <row r="12">
      <c r="A12" s="4" t="inlineStr">
        <is>
          <t>Hartford Schroders ESG US Equity ETF | Hartford Schroders ESG US Equity ETF</t>
        </is>
      </c>
    </row>
    <row r="13">
      <c r="A13" s="3" t="inlineStr">
        <is>
          <t>Risk Return Abstract</t>
        </is>
      </c>
      <c r="B13" s="4" t="inlineStr">
        <is>
          <t>rr_RiskReturnAbstract</t>
        </is>
      </c>
    </row>
    <row r="14">
      <c r="A14" s="4" t="inlineStr">
        <is>
          <t>Trading Symbol</t>
        </is>
      </c>
      <c r="B14" s="4" t="inlineStr">
        <is>
          <t>dei_TradingSymbol</t>
        </is>
      </c>
      <c r="C14" s="4" t="inlineStr">
        <is>
          <t>HEE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Aug. 04, 2021</t>
        </is>
      </c>
    </row>
    <row r="2">
      <c r="A2" s="4" t="inlineStr">
        <is>
          <t>Hartford Schroders ESG US Equity ETF</t>
        </is>
      </c>
    </row>
    <row r="3">
      <c r="A3" s="4" t="inlineStr">
        <is>
          <t>&amp;lt;span style="color:#000000;font-family:Arial;font-size:18.0pt;font-weight:bold;margin-left:0%;"&gt;Hartford Schroders ESG US Equity ETF Summary Section&amp;lt;/span&gt;</t>
        </is>
      </c>
    </row>
    <row r="4">
      <c r="A4" s="4" t="inlineStr">
        <is>
          <t>&amp;lt;span style="color:#000000;font-family:Arial;font-size:9.9pt;font-weight:bold;margin-left:0%;"&gt;INVESTMENT OBJECTIVE. &amp;lt;/span&gt;</t>
        </is>
      </c>
    </row>
    <row r="5">
      <c r="A5" s="4" t="inlineStr">
        <is>
          <t>The Fund seeks long-term capital appreciation.</t>
        </is>
      </c>
    </row>
    <row r="6">
      <c r="A6" s="4" t="inlineStr">
        <is>
          <t>&amp;lt;span style="color:#000000;font-family:Arial;font-size:9.9pt;font-weight:bold;margin-left:0%;"&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or the example below.</t>
        </is>
      </c>
    </row>
    <row r="8">
      <c r="A8" s="4" t="inlineStr">
        <is>
          <t>&amp;lt;span style="color:#000000;font-family:Arial;font-size:9.9pt;font-weight:bold;margin-left:0%;"&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9.9pt;font-weight:bold;margin-left:0%;"&gt;Example.&amp;lt;/span&gt;</t>
        </is>
      </c>
    </row>
    <row r="10">
      <c r="A10" s="4" t="inlineStr">
        <is>
          <t xml:space="preserve"> The example below is intended to help you compare the cost of investing in the Fund with the cost of investing in other exchange-traded funds. The example assumes that: • You invest $10,000 • Your investment has a 5% return each year • The Fund’s operating expenses remain the same Your actual costs may be higher or lower. Based on these assumptions, you would pay the following expenses if you sell all of your shares at the end of each time period indicated:</t>
        </is>
      </c>
    </row>
    <row r="11">
      <c r="A11" s="4" t="inlineStr">
        <is>
          <t>&amp;lt;span style="color:#000000;font-family:Arial;font-size:9.9pt;font-weight:bold;margin-left:0%;"&gt;Portfolio Turnover. &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Because the Fund has not yet commenced operations as of the date of this prospectus, the Fund’s portfolio turnover rate for the most recent fiscal year is not available.</t>
        </is>
      </c>
    </row>
    <row r="13">
      <c r="A13" s="4" t="inlineStr">
        <is>
          <t>&amp;lt;span style="color:#000000;font-family:Arial;font-size:9.9pt;font-weight:bold;margin-left:0%;"&gt;PRINCIPAL INVESTMENT STRATEGY. &amp;lt;/span&gt;</t>
        </is>
      </c>
    </row>
    <row r="14">
      <c r="A14" s="4" t="inlineStr">
        <is>
          <t>The Fund seeks to achieve its investment objective by investing in a diversified portfolio of equities and equity-related securities of U.S. companies. Under normal market conditions, the Fund will invest at least 80% of its assets in equity securities of companies organized in, located in or whose principal place of business is in the United States and at least 80% of its assets in investments that meet environmental, social and/or governance criteria (“ESG”) as identified by the Fund’s sub-advisers, Schroder Investment Management North America Inc. (“SIMNA”) and Schroder Investment Management North America Limited (“SIMNA Ltd.,” together with SIMNA, the “Sub-Advisers”). The Fund will also select investments that provide exposure to factors such as, but not limited to Value, Profitability, Momentum, and Low Volatility. The Fund will seek to achieve a better ESG profile compared to its benchmark, the Russell 1000 Index, by incorporating ESG factors into the stock selection process. The Fund does not generally invest in companies that are significantly involved in certain industries or product lines, including but not limited to, tobacco, weapons, tar sands, thermal coal and gambling. In determining whether a company is significantly involved in the industries or product lines listed above, the Sub-Advisers typically use revenue thresholds for certain industries or product lines (e.g., companies that derive equal or more than 10% of revenues from thermal coal power generation) and categorical exclusions for other industries or product lines (e.g., controversial weapons). These exclusionary criteria may be updated periodically by the Sub-Advisers to, among other things, add or remove certain industries or product lines from the screening process, revise the revenue thresholds and categorical exclusions applicable to such activities, or change particular industries or product lines from a categorical exclusion to a revenue threshold, or vice versa. The Fund may invest in securities of companies of any market capitalization although the Fund expects to focus its investments on large cap securities. Companies will be assessed simultaneously on ESG, Value, Profitability, Momentum and Low Volatility factors using a systematic and disciplined investment approach. The Sub-Advisers’ ESG criteria are designed to ensure that the portfolio’s overall ESG profile is higher than that of the Fund’s benchmark. The Fund’s overall carbon intensity is expected to be at least 50% lower than that of the Fund’s benchmark, as determined by the Sub-Advisers. For purposes of determining which investments meet the Sub-Advisers’ ESG criteria, each company considered for inclusion will be assessed and monitored using a quantitative framework that includes environmental, social and governance measures. The Sub-Advisers will use their internally developed ESG scores to identify companies that, in their view, demonstrate sound or improving ESG practices. This includes companies that have an attractive ESG score based on the Sub-Advisers’ proprietary rating system and/or companies that the Sub-Advisers engage with to improve ESG practices. The Sub-Advisers’ ESG scores evaluate the impact and risk around issues such as climate change, environmental performance, labor standards or corporate governance, which are considered in the assessment of investments. This assessment is supported by both quantitative analysis from the Sub-Advisers’ proprietary ESG tools and qualitative analysis from the Sub-Advisers’ analysts, which award an ESG score to each company. Environmental and social measures include, but are not limited to, the strength of environmental practices, climate change impact, responsible employment practices, and sensitivity towards the communities in which the companies operate. Governance measures include signals that seek to quantify the extent to which management teams act in the best interest of the principals or shareholders of the firm. Companies are considered to be good ‘Value’ investments if they appear cheap based on selected fundamental measures. In assessing ‘Profitability’, the Sub-Advisers favor companies that they believe are in good financial health and generate strong earnings. Companies that exhibit good ‘Momentum’ are those that have experienced favorable recent performance relative to peers. Finally, companies are considered to be good ‘Low Volatility’ investments if they appear to exhibit lower idiosyncratic volatility than average. The Sub-Advisers use portfolio optimization techniques to build what they believe to be the optimal portfolio for the Fund, taking into consideration anticipated transaction costs, liquidity and additional criteria to ensure that the Fund’s portfolio is broadly diversified across factors, stocks and sectors. Because the objective of the optimization is to maximize exposure to stocks with the highest overall factor scores, subject to the considerations highlighted above, a low score in a particular factor will not necessarily result in exclusion from the Fund’s portfolio but rather will contribute to the overall evaluation of that company. The Sub-Advisers will regularly conduct a review of the Fund’s portfolio and rerun the optimization process to refresh the scores calculated for every stock in the investment universe and adjust portfolio weights as appropriate. The Fund will generally sell investments that have worse scores than at the prior portfolio review and buy stocks with improving scores.</t>
        </is>
      </c>
    </row>
    <row r="15">
      <c r="A15" s="4" t="inlineStr">
        <is>
          <t>&amp;lt;span style="color:#000000;font-family:Arial;font-size:9.9pt;font-weight:bold;margin-left:0%;"&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ESG Investing Risk –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forgoing opportunities to invest in securities that might otherwise be advantageous to buy. Because the Sub-Advisers evaluate ESG metrics when selecting securities, the Fund’s portfolio may perform differently than funds that do not use ESG metrics. ESG metrics may prioritize long term rather than short term returns. In addition, there is a risk that the securities identified by the Sub-Advisers to fit within their ESG criteria do not operate as anticipated. Although the Sub-Advisers seek to identify companies that fit within their ESG criteria, investors may differ in their views of what fits within this category of investments. As a result, the Fund may invest in companies that do not reflect the beliefs and values of any particular investor. The Sub-Advisers’ exclusion of certain investments from the Fund’s investment universe may adversely affect the Fund’s relative performance at times when such investments are performing well. Large Cap Securities Risk –  Returns on investments in stocks of large U.S. companies could trail the returns on investments in stocks of smaller and mid-sized companies.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ctive Investment Management Risk –  The risk that, if the Sub-Advisers’ investment strategy does not perform as expected, the Fund could underperform its peers or lose money.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trade at a discount to NAV and possibly face trading halts and/or delisting.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 The Fund is subject to certain other risks, which are discussed in “Additional Information Regarding Investment Strategies and Risks” in the Fund’s statutory prospectus.</t>
        </is>
      </c>
    </row>
    <row r="17">
      <c r="A17" s="4" t="inlineStr">
        <is>
          <t>&amp;lt;span style="color:#000000;font-family:Arial;font-size:9.9pt;font-weight:bold;margin-left:0%;"&gt;PAST PERFORMANCE. &amp;lt;/span&gt;</t>
        </is>
      </c>
    </row>
    <row r="18">
      <c r="A18" s="4" t="inlineStr">
        <is>
          <t>Because the Fund has not yet commenced operations, no performance history has been provided. Performance information will be available at hartfordfunds.com . Keep in mind that past performance does not indicate future resul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Hartford Schroders ESG US Equity ETF - Hartford Schroders ESG US Equity ETF</t>
        </is>
      </c>
      <c r="B1" s="2" t="inlineStr">
        <is>
          <t>Aug. 04, 2021</t>
        </is>
      </c>
    </row>
    <row r="2">
      <c r="A2" s="3" t="inlineStr">
        <is>
          <t>Operating Expenses:</t>
        </is>
      </c>
    </row>
    <row r="3">
      <c r="A3" s="4" t="inlineStr">
        <is>
          <t>Management fees</t>
        </is>
      </c>
      <c r="B3" s="4" t="inlineStr">
        <is>
          <t>0.39%</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3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Hartford Schroders ESG US Equity ETF - Hartford Schroders ESG US Equity ETF</t>
        </is>
      </c>
      <c r="B1" s="2" t="inlineStr">
        <is>
          <t>Year 1</t>
        </is>
      </c>
      <c r="C1" s="2" t="inlineStr">
        <is>
          <t>Year 3</t>
        </is>
      </c>
    </row>
    <row r="2">
      <c r="A2" s="4" t="inlineStr">
        <is>
          <t>USD ($)</t>
        </is>
      </c>
      <c r="B2" s="5" t="n">
        <v>40</v>
      </c>
      <c r="C2" s="5"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44"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4,
		2021</t>
        </is>
      </c>
    </row>
    <row r="4">
      <c r="A4" s="4" t="inlineStr">
        <is>
          <t>Hartford Schroders ESG US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0pt;font-weight:bold;margin-left:0%;"&gt;Hartford Schroders ESG US Equity ETF Summary Section&amp;lt;/span&gt;</t>
        </is>
      </c>
    </row>
    <row r="7">
      <c r="A7" s="4" t="inlineStr">
        <is>
          <t>Objective [Heading]</t>
        </is>
      </c>
      <c r="B7" s="4" t="inlineStr">
        <is>
          <t>rr_ObjectiveHeading</t>
        </is>
      </c>
      <c r="C7" s="4" t="inlineStr">
        <is>
          <t>&amp;lt;span style="color:#000000;font-family:Arial;font-size:9.9pt;font-weight:bold;margin-left:0%;"&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9.9pt;font-weight:bold;margin-left:0%;"&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or the example below.</t>
        </is>
      </c>
    </row>
    <row r="11">
      <c r="A11" s="4" t="inlineStr">
        <is>
          <t>Operating Expenses Caption [Text]</t>
        </is>
      </c>
      <c r="B11" s="4" t="inlineStr">
        <is>
          <t>rr_OperatingExpensesCaption</t>
        </is>
      </c>
      <c r="C11" s="4" t="inlineStr">
        <is>
          <t>&amp;lt;span style="color:#000000;font-family:Arial;font-size:9.9pt;font-weight:bold;margin-left:0%;"&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pt;font-weight:bold;margin-left:0%;"&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Because the Fund has not yet commenced operations as of the date of this prospectus, the Fund’s portfolio turnover rate for the most recent fiscal year is not available.</t>
        </is>
      </c>
    </row>
    <row r="14">
      <c r="A14" s="4" t="inlineStr">
        <is>
          <t>Expense Example [Heading]</t>
        </is>
      </c>
      <c r="B14" s="4" t="inlineStr">
        <is>
          <t>rr_ExpenseExampleHeading</t>
        </is>
      </c>
      <c r="C14" s="4" t="inlineStr">
        <is>
          <t>&amp;lt;span style="color:#000000;font-family:Arial;font-size:9.9pt;font-weight:bold;margin-left:0%;"&gt;Example.&amp;lt;/span&gt;</t>
        </is>
      </c>
    </row>
    <row r="15">
      <c r="A15" s="4" t="inlineStr">
        <is>
          <t>Expense Example Narrative [Text Block]</t>
        </is>
      </c>
      <c r="B15" s="4" t="inlineStr">
        <is>
          <t>rr_ExpenseExampleNarrativeTextBlock</t>
        </is>
      </c>
      <c r="C15" s="4" t="inlineStr">
        <is>
          <t xml:space="preserve"> The example below is intended to help you compare the cost of investing in the Fund with the cost of investing in other exchange-traded funds. The example assumes that: • You invest $10,000 • Your investment has a 5% return each year • The Fund’s operating expenses remain the same Your actual costs may be higher or lower. Based on these assumptions, you would pay the following expenses if you sell all of your shares at the end of each time period indicated:</t>
        </is>
      </c>
    </row>
    <row r="16">
      <c r="A16" s="4" t="inlineStr">
        <is>
          <t>Strategy [Heading]</t>
        </is>
      </c>
      <c r="B16" s="4" t="inlineStr">
        <is>
          <t>rr_StrategyHeading</t>
        </is>
      </c>
      <c r="C16" s="4" t="inlineStr">
        <is>
          <t>&amp;lt;span style="color:#000000;font-family:Arial;font-size:9.9pt;font-weight:bold;margin-left:0%;"&gt;PRINCIPAL INVESTMENT STRATEGY. &amp;lt;/span&gt;</t>
        </is>
      </c>
    </row>
    <row r="17">
      <c r="A17" s="4" t="inlineStr">
        <is>
          <t>Strategy Narrative [Text Block]</t>
        </is>
      </c>
      <c r="B17" s="4" t="inlineStr">
        <is>
          <t>rr_StrategyNarrativeTextBlock</t>
        </is>
      </c>
      <c r="C17" s="4" t="inlineStr">
        <is>
          <t>The Fund seeks to achieve its investment objective by investing in a diversified portfolio of equities and equity-related securities of U.S. companies. Under normal market conditions, the Fund will invest at least 80% of its assets in equity securities of companies organized in, located in or whose principal place of business is in the United States and at least 80% of its assets in investments that meet environmental, social and/or governance criteria (“ESG”) as identified by the Fund’s sub-advisers, Schroder Investment Management North America Inc. (“SIMNA”) and Schroder Investment Management North America Limited (“SIMNA Ltd.,” together with SIMNA, the “Sub-Advisers”). The Fund will also select investments that provide exposure to factors such as, but not limited to Value, Profitability, Momentum, and Low Volatility. The Fund will seek to achieve a better ESG profile compared to its benchmark, the Russell 1000 Index, by incorporating ESG factors into the stock selection process. The Fund does not generally invest in companies that are significantly involved in certain industries or product lines, including but not limited to, tobacco, weapons, tar sands, thermal coal and gambling. In determining whether a company is significantly involved in the industries or product lines listed above, the Sub-Advisers typically use revenue thresholds for certain industries or product lines (e.g., companies that derive equal or more than 10% of revenues from thermal coal power generation) and categorical exclusions for other industries or product lines (e.g., controversial weapons). These exclusionary criteria may be updated periodically by the Sub-Advisers to, among other things, add or remove certain industries or product lines from the screening process, revise the revenue thresholds and categorical exclusions applicable to such activities, or change particular industries or product lines from a categorical exclusion to a revenue threshold, or vice versa. The Fund may invest in securities of companies of any market capitalization although the Fund expects to focus its investments on large cap securities. Companies will be assessed simultaneously on ESG, Value, Profitability, Momentum and Low Volatility factors using a systematic and disciplined investment approach. The Sub-Advisers’ ESG criteria are designed to ensure that the portfolio’s overall ESG profile is higher than that of the Fund’s benchmark. The Fund’s overall carbon intensity is expected to be at least 50% lower than that of the Fund’s benchmark, as determined by the Sub-Advisers. For purposes of determining which investments meet the Sub-Advisers’ ESG criteria, each company considered for inclusion will be assessed and monitored using a quantitative framework that includes environmental, social and governance measures. The Sub-Advisers will use their internally developed ESG scores to identify companies that, in their view, demonstrate sound or improving ESG practices. This includes companies that have an attractive ESG score based on the Sub-Advisers’ proprietary rating system and/or companies that the Sub-Advisers engage with to improve ESG practices. The Sub-Advisers’ ESG scores evaluate the impact and risk around issues such as climate change, environmental performance, labor standards or corporate governance, which are considered in the assessment of investments. This assessment is supported by both quantitative analysis from the Sub-Advisers’ proprietary ESG tools and qualitative analysis from the Sub-Advisers’ analysts, which award an ESG score to each company. Environmental and social measures include, but are not limited to, the strength of environmental practices, climate change impact, responsible employment practices, and sensitivity towards the communities in which the companies operate. Governance measures include signals that seek to quantify the extent to which management teams act in the best interest of the principals or shareholders of the firm. Companies are considered to be good ‘Value’ investments if they appear cheap based on selected fundamental measures. In assessing ‘Profitability’, the Sub-Advisers favor companies that they believe are in good financial health and generate strong earnings. Companies that exhibit good ‘Momentum’ are those that have experienced favorable recent performance relative to peers. Finally, companies are considered to be good ‘Low Volatility’ investments if they appear to exhibit lower idiosyncratic volatility than average. The Sub-Advisers use portfolio optimization techniques to build what they believe to be the optimal portfolio for the Fund, taking into consideration anticipated transaction costs, liquidity and additional criteria to ensure that the Fund’s portfolio is broadly diversified across factors, stocks and sectors. Because the objective of the optimization is to maximize exposure to stocks with the highest overall factor scores, subject to the considerations highlighted above, a low score in a particular factor will not necessarily result in exclusion from the Fund’s portfolio but rather will contribute to the overall evaluation of that company. The Sub-Advisers will regularly conduct a review of the Fund’s portfolio and rerun the optimization process to refresh the scores calculated for every stock in the investment universe and adjust portfolio weights as appropriate. The Fund will generally sell investments that have worse scores than at the prior portfolio review and buy stocks with improving scores.</t>
        </is>
      </c>
    </row>
    <row r="18">
      <c r="A18" s="4" t="inlineStr">
        <is>
          <t>Risk [Heading]</t>
        </is>
      </c>
      <c r="B18" s="4" t="inlineStr">
        <is>
          <t>rr_RiskHeading</t>
        </is>
      </c>
      <c r="C18" s="4" t="inlineStr">
        <is>
          <t>&amp;lt;span style="color:#000000;font-family:Arial;font-size:9.9pt;font-weight:bold;margin-left:0%;"&gt;PRINCIPAL RISKS. &amp;lt;/span&gt;</t>
        </is>
      </c>
    </row>
    <row r="19">
      <c r="A19" s="4" t="inlineStr">
        <is>
          <t>Risk Narrative [Text Block]</t>
        </is>
      </c>
      <c r="B19" s="4" t="inlineStr">
        <is>
          <t>rr_RiskNarrativeTextBlock</t>
        </is>
      </c>
      <c r="C19"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ESG Investing Risk –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forgoing opportunities to invest in securities that might otherwise be advantageous to buy. Because the Sub-Advisers evaluate ESG metrics when selecting securities, the Fund’s portfolio may perform differently than funds that do not use ESG metrics. ESG metrics may prioritize long term rather than short term returns. In addition, there is a risk that the securities identified by the Sub-Advisers to fit within their ESG criteria do not operate as anticipated. Although the Sub-Advisers seek to identify companies that fit within their ESG criteria, investors may differ in their views of what fits within this category of investments. As a result, the Fund may invest in companies that do not reflect the beliefs and values of any particular investor. The Sub-Advisers’ exclusion of certain investments from the Fund’s investment universe may adversely affect the Fund’s relative performance at times when such investments are performing well. Large Cap Securities Risk –  Returns on investments in stocks of large U.S. companies could trail the returns on investments in stocks of smaller and mid-sized companies.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ctive Investment Management Risk –  The risk that, if the Sub-Advisers’ investment strategy does not perform as expected, the Fund could underperform its peers or lose money.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trade at a discount to NAV and possibly face trading halts and/or delisting.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 The Fund is subject to certain other risks, which are discussed in “Additional Information Regarding Investment Strategies and Risks” in the Fund’s statutory prospectus.</t>
        </is>
      </c>
    </row>
    <row r="20">
      <c r="A20" s="4" t="inlineStr">
        <is>
          <t>Risk Lose Money [Text]</t>
        </is>
      </c>
      <c r="B20" s="4" t="inlineStr">
        <is>
          <t>rr_RiskLoseMoney</t>
        </is>
      </c>
      <c r="C20"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1">
      <c r="A21" s="4" t="inlineStr">
        <is>
          <t>Risk Not Insured Depository Institution [Text]</t>
        </is>
      </c>
      <c r="B21" s="4" t="inlineStr">
        <is>
          <t>rr_RiskNotInsuredDepositoryInstitution</t>
        </is>
      </c>
      <c r="C21"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2">
      <c r="A22" s="4" t="inlineStr">
        <is>
          <t>Bar Chart and Performance Table [Heading]</t>
        </is>
      </c>
      <c r="B22" s="4" t="inlineStr">
        <is>
          <t>rr_BarChartAndPerformanceTableHeading</t>
        </is>
      </c>
      <c r="C22" s="4" t="inlineStr">
        <is>
          <t>&amp;lt;span style="color:#000000;font-family:Arial;font-size:9.9pt;font-weight:bold;margin-left:0%;"&gt;PAST PERFORMANCE. &amp;lt;/span&gt;</t>
        </is>
      </c>
    </row>
    <row r="23">
      <c r="A23" s="4" t="inlineStr">
        <is>
          <t>Performance Narrative [Text Block]</t>
        </is>
      </c>
      <c r="B23" s="4" t="inlineStr">
        <is>
          <t>rr_PerformanceNarrativeTextBlock</t>
        </is>
      </c>
      <c r="C23" s="4" t="inlineStr">
        <is>
          <t>Because the Fund has not yet commenced operations, no performance history has been provided. Performance information will be available at hartfordfunds.com . Keep in mind that past performance does not indicate future results.</t>
        </is>
      </c>
    </row>
    <row r="24">
      <c r="A24" s="4" t="inlineStr">
        <is>
          <t>Performance One Year or Less [Text]</t>
        </is>
      </c>
      <c r="B24" s="4" t="inlineStr">
        <is>
          <t>rr_PerformanceOneYearOrLess</t>
        </is>
      </c>
      <c r="C24" s="4" t="inlineStr">
        <is>
          <t>&amp;lt;span style="color:#000000;font-family:Arial Narrow;font-size:9.75pt;"&gt;Because the Fund has not yet commenced operations, no performance history has been provided.&amp;lt;/span&gt;</t>
        </is>
      </c>
    </row>
    <row r="25">
      <c r="A25" s="4" t="inlineStr">
        <is>
          <t>Performance Availability Website Address [Text]</t>
        </is>
      </c>
      <c r="B25" s="4" t="inlineStr">
        <is>
          <t>rr_PerformanceAvailabilityWebSiteAddress</t>
        </is>
      </c>
      <c r="C25" s="4" t="inlineStr">
        <is>
          <t>&amp;lt;span style="color:#000000;font-family:Arial Narrow;font-size:9.75pt;"&gt;hartfordfunds.com&amp;lt;/span&gt;</t>
        </is>
      </c>
    </row>
    <row r="26">
      <c r="A26" s="4" t="inlineStr">
        <is>
          <t>Performance Past Does Not Indicate Future [Text]</t>
        </is>
      </c>
      <c r="B26" s="4" t="inlineStr">
        <is>
          <t>rr_PerformancePastDoesNotIndicateFuture</t>
        </is>
      </c>
      <c r="C26" s="4" t="inlineStr">
        <is>
          <t>&amp;lt;span style="color:#000000;font-family:Arial Narrow;font-size:9.75pt;"&gt;Keep in mind that past performance does not indicate future results.&amp;lt;/span&gt;</t>
        </is>
      </c>
    </row>
    <row r="27">
      <c r="A27" s="4" t="inlineStr">
        <is>
          <t>Hartford Schroders ESG US Equity ETF | Hartford Schroders ESG US Equity ETF</t>
        </is>
      </c>
    </row>
    <row r="28">
      <c r="A28" s="3" t="inlineStr">
        <is>
          <t>Risk Return Abstract</t>
        </is>
      </c>
      <c r="B28" s="4" t="inlineStr">
        <is>
          <t>rr_RiskReturnAbstract</t>
        </is>
      </c>
    </row>
    <row r="29">
      <c r="A29" s="4" t="inlineStr">
        <is>
          <t>Management fees</t>
        </is>
      </c>
      <c r="B29" s="4" t="inlineStr">
        <is>
          <t>rr_ManagementFeesOverAssets</t>
        </is>
      </c>
      <c r="C29" s="4" t="inlineStr">
        <is>
          <t>0.39%</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Total annual fund operating expenses</t>
        </is>
      </c>
      <c r="B32" s="4" t="inlineStr">
        <is>
          <t>rr_ExpensesOverAssets</t>
        </is>
      </c>
      <c r="C32" s="4" t="inlineStr">
        <is>
          <t>0.39%</t>
        </is>
      </c>
    </row>
    <row r="33">
      <c r="A33" s="4" t="inlineStr">
        <is>
          <t>Year 1</t>
        </is>
      </c>
      <c r="B33" s="4" t="inlineStr">
        <is>
          <t>rr_ExpenseExampleYear01</t>
        </is>
      </c>
      <c r="C33" s="6" t="n">
        <v>40</v>
      </c>
    </row>
    <row r="34">
      <c r="A34" s="4" t="inlineStr">
        <is>
          <t>Year 3</t>
        </is>
      </c>
      <c r="B34" s="4" t="inlineStr">
        <is>
          <t>rr_ExpenseExampleYear03</t>
        </is>
      </c>
      <c r="C34" s="6"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5:10:02Z</dcterms:created>
  <dcterms:modified xmlns:dcterms="http://purl.org/dc/terms/" xmlns:xsi="http://www.w3.org/2001/XMLSchema-instance" xsi:type="dcterms:W3CDTF">2021-08-04T15:10:02Z</dcterms:modified>
</cp:coreProperties>
</file>